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ROSS COUNTRY HEALTHCARE INC</t>
        </is>
      </c>
    </row>
    <row r="7">
      <c r="A7" s="4" t="inlineStr">
        <is>
          <t>Entity Central Index Key</t>
        </is>
      </c>
      <c r="B7" s="4" t="inlineStr">
        <is>
          <t>00011411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Mar. 31, 2022</t>
        </is>
      </c>
      <c r="C2" s="2" t="inlineStr">
        <is>
          <t>Dec. 31,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Pay versus Performance ​ As required by Section 953(a) of the Dodd-Frank Wall Street Reform
and Consumer Protection Act and Item 402(v) of Regulation S-K, we are providing the following information about the relationship between executive compensation actually paid and the Company’s financial performance for the fiscal years listed
below. You should refer to our Compensation Discussion and Analysis (“CD&amp;A”) for a complete description of how executive compensation relates to Company performance and how the Compensation Committee makes its decisions. The following table discloses information on “compensation actually
paid” (CAP) to our principal executive officers (CEOs) and to our other NEOs on an average basis (non-CEO NEOs) during the specified years alongside total shareholder return (TSR) and net income metrics, as well as a Company-selected measure of
Adjusted EBITDA, which is a non-GAAP measure. See Annex A of this proxy statement for a reconciliation of non-GAAP financial measures to our results as reported under GAAP. The Company believes that Adjusted EBITDA is the most important
financial metric in linking actual incentives earned by our NEOs for the past three years to Company performance. The majority (60%) of target annual cash incentive award opportunities for our NEOs are tied to Adjusted EBITDA goals. The PSAs
granted to the NEOs in 2022 provided for the issuance of a number of shares based on the level of attainment of cumulative Adjusted EBITDA over a three-year performance period (weighted 75%) and cumulative Adjusted EPS over the three-year
performance period (a non-GAAP financial measure) (weighted 25%). Pursuant to SEC rules, the TSR figures assume an initial investment
of $100 on December 31, 2019. As permitted by SEC rules, the peer group referenced for purposes of the TSR comparison is the group of companies included in the Dow Jones US Business Training &amp; Employment Agencies Index, which is the industry
peer group used for purposes of Item 201 (e) of Regulation S-K. The following non-CEO named executive officers are included in the
average figures shown in columns (d) and (e) in the table below: 2022: William J. Burns, Susan E. Ball, Daniel J. White, and Marc Krug 2021: John A. Martins, William J. Burns, Susan E. Ball, and Buffy S. White 2020: William J. Burns, Susan E. Ball, Stephen A. Saville, and Buffy S. White.
​
​ ​
​ ​
​ ​
​ ​
​ ​
​ ​
Value of Initial Fixed $100 Investment Based On: ​ ​
​ ​
​
​
Year (a) ​ ​
Summary Compensation Table Total for CEO – Clark ($)(b) ​ ​
Summary Compensation Table Total for CEO – Martins ($)(b) ​ ​
Compensation Actually Paid to CEO – Clark ($)(c) ​ ​
Compensation Actually Paid to CEO – Martins ($)(c) ​ ​
Average Summary Compensation Table Total for Non-CEO NEOs ($)(d) ​ ​
Average Compensation Actually Paid to Non-CEO NEOs ($)(e) ​ ​
Total Share holder Return ($)(f)) ​ ​
Peer Group Total Shareholder Return ($)(g) ​ ​
Net Income ($)(h) ​ ​
Company Selected Measure Adjusted
EBITDA ($)(i) ​
​
2022(1) ​ ​
483,840 ​ ​
3,285,738 ​ ​
(1,659,783) ​ ​
4,131,136 ​ ​
1,585,715 ​ ​
1,636,920 ​ ​
230.84 ​ ​
97.12 ​ ​
188,460,809 ​ ​
301,716,323 ​
​
2021(2) ​ ​
4,446,758 ​ ​
N/A ​ ​
17,863,020 ​ ​
N/A ​ ​
1,446,211 ​ ​
3,577,462 ​ ​
240.83 ​ ​
142.34 ​ ​
132,002,036 ​ ​
162,053,021 ​
​
2020(3) ​ ​
4,126,562 ​ ​
N/A ​ ​
3,401,723 ​ ​
N/A ​ ​
1,311,344 ​ ​
1,138,485 ​ ​
77.06 ​ ​
105.21 ​ ​
(12,961,764) ​ ​
36,321,949 ​ The methodology for calculating amounts presented in the columns
“Compensation Actually Paid to CEO” and “Average Compensation Actually Paid to Non-CEO NEOs,” including details regarding the amounts that were deducted from, and added to, the Summary Compensation Table totals to arrive at the values presented
for CAP, are provided in the below footnotes to the table.
​
Note (1) - 2022 Adjustments ​ ​
CEO - Clark ($) ​ ​
CEO - Martins ($) ​ ​
Average non -CEO NEOs ($) ​
​
Deductions for Amounts Reported under the “Stock Awards” and “Option Awards”
Columns in the Summary Compensation Table for Applicable FY ​ ​
(125,009) ​ ​
(1,450,026) ​ ​
(526,282) ​
​
Increase based on ASC 718 Fair Value of Awards Granted during Applicable FY
that Remain Unvested as of Applicable FY End, determined as of Applicable FY End ​ ​
191,331 ​ ​
2,355,724 ​ ​
865,732 ​
​
Increase based on ASC 718 Fair Value of Awards Granted during Applicable FY
that Vested during Applicable FY, determined as of Vesting Date ​ ​
— ​ ​
— ​ ​
— ​
​
Increase/deduction for Awards Granted during Prior FY that were Outstanding and
Unvested as of Applicable FY End, determined based on change in ASC 718 Fair Value from Prior FY End to Applicable FY End ​ ​
(433,563) ​ ​
(26,220) ​ ​
(59,505) ​
​
Increase/deduction for Awards Granted during Prior FY that Vested During
Applicable FY, determined based on change in ASC 718 Fair Value from Prior FY End to Vesting Date ​ ​
(1,776,382) ​ ​
(34,080) ​ ​
(228,740) ​
​
Deduction of ASC 718 Fair Value of Awards Granted during Prior FY that were
Forfeited during Applicable FY, determined as of Prior FY End ​ ​
— ​ ​
— ​ ​
— ​
​
Increase based on Dividends or Other Earnings Paid during Applicable FY prior
to Vesting Date ​ ​
— ​ ​
— ​ ​
— ​
​
Increase based on Incremental Fair Value of Options/SARs Modified during
Applicable FY ​ ​
— ​ ​
— ​ ​
— ​
​
Deduction for Change in the Actuarial Present Values reported under the “Change
in Pension Value and Nonqualified Deferred Compensation Earnings” Column of the Summary Compensation Table for Applicable FY ​ ​
— ​ ​
— ​ ​
— ​
​
Increase for Service Cost and, if applicable, Prior Service Cost for Pension
Plans ​ ​
— ​ ​
— ​ ​
— ​
​
Total Adjustments ​ ​
(2,143,623) ​ ​
845.398 ​ ​
51,205 ​
​
Summary Compensation Table Total ​ ​
483,840 ​ ​
3,285,738 ​ ​
— ​
​
Average Summary Compensation Table Total ​ ​ — ​ ​
— ​ ​
1,585,715 ​
​
Compensation Actually Paid ​ ​
(1,659,783) ​ ​
4,131,136 ​ ​
— ​
​
Average Compensation Actually Paid ​ ​
— ​ ​
— ​ ​
1,636,920 ​
​
Note (2) - 2021 Adjustments ​ ​
CEO - Clark ($) ​ ​
Average non- CEO NEOs ($) ​
​
Deductions for Amounts Reported under the “Stock Awards” and “Option Awards”
Columns in the Summary Compensation Table for Applicable FY ​ ​
(2,268,758) ​ ​
(432,826) ​
​
Increase based on ASC 718 Fair Value of Awards Granted during Applicable FY
that Remain Unvested as of Applicable FY End, determined as of Applicable FY End ​ ​
5,395,467 ​ ​
1,029,328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9,726,542 ​ ​
1,434,406 ​
​
Increase/deduction for Awards Granted during Prior FY that Vested During
Applicable FY, determined based on change in ASC 718 Fair Value from Prior FY End to Vesting Date ​ ​
563,011 ​ ​
100,343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13,416,262 ​ ​
2,131,251 ​
​
Summary Compensation Table Total ​ ​
4,446,758 ​ ​
— ​
​
Average Summary Compensation Table Total ​ ​
— ​ ​
1,446,211 ​
​
Compensation Actually Paid ​ ​
17,863,020 ​ ​
— ​
​
Average Compensation Actually Paid ​ ​
— ​ ​
3,577,462 ​
​
Note (3) - 2020 Adjustments ​ ​
CEO - Clark ($) ​ ​
Average non- CEO NEOs ($) ​
​
Deductions for Amounts Reported under the “Stock Awards” and “Option Awards”
Columns in the Summary Compensation Table for Applicable FY ​ ​
(2,268,758) ​ ​
(430,320) ​
​
Increase based on ASC 718 Fair Value of Awards Granted during Applicable FY
that Remain Unvested as of Applicable FY End, determined as of Applicable FY End ​ ​
2,558,209 ​ ​
485,221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620,484) ​ ​
(119,689) ​
​
Increase/deduction for Awards Granted during Prior FY that Vested During
Applicable FY, determined based on change in ASC 718 Fair Value from Prior FY End to Vesting Date ​ ​
(393,806) ​ ​
(108,071)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724,839) ​ ​
(172,859) ​
​
Summary Compensation Table Total ​ ​
4,126,562 ​ ​
— ​
​
Average Summary Compensation Table Total ​ ​
— ​ ​
1,311,344 ​
​
Compensation Actually Paid ​ ​
3,401,723 ​ ​
— ​
​
Average Compensation Actually Paid ​ ​
— ​ ​
1,138,485 ​ As required, below are the most important measures used by the
Company to link compensation actually paid to all our NEOs, including the CEO, to Company performance for 2022. For further information regarding these performance metrics and their function in our executive compensation program, please see
“Compensation Discussion and Analysis” beginning on page 40</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The following non-CEO named executive officers are included in the
average figures shown in columns (d) and (e) in the table below: 2022: William J. Burns, Susan E. Ball, Daniel J. White, and Marc Krug 2021: John A. Martins, William J. Burns, Susan E. Ball, and Buffy S. White 2020: William J. Burns, Susan E. Ball, Stephen A. Saville, and Buffy S. White.</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Pursuant to SEC rules, the TSR figures assume an initial investment
of $100 on December 31, 2019. As permitted by SEC rules, the peer group referenced for purposes of the TSR comparison is the group of companies included in the Dow Jones US Business Training &amp; Employment Agencies Index, which is the industry
peer group used for purposes of Item 201 (e) of Regulation S-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The methodology for calculating amounts presented in the columns
“Compensation Actually Paid to CEO” and “Average Compensation Actually Paid to Non-CEO NEOs,” including details regarding the amounts that were deducted from, and added to, the Summary Compensation Table totals to arrive at the values presented
for CAP, are provided in the below footnotes to the table.
​
Note (1) - 2022 Adjustments ​ ​
CEO - Clark ($) ​ ​
CEO - Martins ($) ​ ​
Average non -CEO NEOs ($) ​
​
Deductions for Amounts Reported under the “Stock Awards” and “Option Awards”
Columns in the Summary Compensation Table for Applicable FY ​ ​
(125,009) ​ ​
(1,450,026) ​ ​
(526,282) ​
​
Increase based on ASC 718 Fair Value of Awards Granted during Applicable FY
that Remain Unvested as of Applicable FY End, determined as of Applicable FY End ​ ​
191,331 ​ ​
2,355,724 ​ ​
865,732 ​
​
Increase based on ASC 718 Fair Value of Awards Granted during Applicable FY
that Vested during Applicable FY, determined as of Vesting Date ​ ​
— ​ ​
— ​ ​
— ​
​
Increase/deduction for Awards Granted during Prior FY that were Outstanding and
Unvested as of Applicable FY End, determined based on change in ASC 718 Fair Value from Prior FY End to Applicable FY End ​ ​
(433,563) ​ ​
(26,220) ​ ​
(59,505) ​
​
Increase/deduction for Awards Granted during Prior FY that Vested During
Applicable FY, determined based on change in ASC 718 Fair Value from Prior FY End to Vesting Date ​ ​
(1,776,382) ​ ​
(34,080) ​ ​
(228,740) ​
​
Deduction of ASC 718 Fair Value of Awards Granted during Prior FY that were
Forfeited during Applicable FY, determined as of Prior FY End ​ ​
— ​ ​
— ​ ​
— ​
​
Increase based on Dividends or Other Earnings Paid during Applicable FY prior
to Vesting Date ​ ​
— ​ ​
— ​ ​
— ​
​
Increase based on Incremental Fair Value of Options/SARs Modified during
Applicable FY ​ ​
— ​ ​
— ​ ​
— ​
​
Deduction for Change in the Actuarial Present Values reported under the “Change
in Pension Value and Nonqualified Deferred Compensation Earnings” Column of the Summary Compensation Table for Applicable FY ​ ​
— ​ ​
— ​ ​
— ​
​
Increase for Service Cost and, if applicable, Prior Service Cost for Pension
Plans ​ ​
— ​ ​
— ​ ​
— ​
​
Total Adjustments ​ ​
(2,143,623) ​ ​
845.398 ​ ​
51,205 ​
​
Summary Compensation Table Total ​ ​
483,840 ​ ​
3,285,738 ​ ​
— ​
​
Average Summary Compensation Table Total ​ ​ — ​ ​
— ​ ​
1,585,715 ​
​
Compensation Actually Paid ​ ​
(1,659,783) ​ ​
4,131,136 ​ ​
— ​
​
Average Compensation Actually Paid ​ ​
— ​ ​
— ​ ​
1,636,920 ​
​
Note (2) - 2021 Adjustments ​ ​
CEO - Clark ($) ​ ​
Average non- CEO NEOs ($) ​
​
Deductions for Amounts Reported under the “Stock Awards” and “Option Awards”
Columns in the Summary Compensation Table for Applicable FY ​ ​
(2,268,758) ​ ​
(432,826) ​
​
Increase based on ASC 718 Fair Value of Awards Granted during Applicable FY
that Remain Unvested as of Applicable FY End, determined as of Applicable FY End ​ ​
5,395,467 ​ ​
1,029,328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9,726,542 ​ ​
1,434,406 ​
​
Increase/deduction for Awards Granted during Prior FY that Vested During
Applicable FY, determined based on change in ASC 718 Fair Value from Prior FY End to Vesting Date ​ ​
563,011 ​ ​
100,343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13,416,262 ​ ​
2,131,251 ​
​
Summary Compensation Table Total ​ ​
4,446,758 ​ ​
— ​
​
Average Summary Compensation Table Total ​ ​
— ​ ​
1,446,211 ​
​
Compensation Actually Paid ​ ​
17,863,020 ​ ​
— ​
​
Average Compensation Actually Paid ​ ​
— ​ ​
3,577,462 ​
​
Note (3) - 2020 Adjustments ​ ​
CEO - Clark ($) ​ ​
Average non- CEO NEOs ($) ​
​
Deductions for Amounts Reported under the “Stock Awards” and “Option Awards”
Columns in the Summary Compensation Table for Applicable FY ​ ​
(2,268,758) ​ ​
(430,320) ​
​
Increase based on ASC 718 Fair Value of Awards Granted during Applicable FY
that Remain Unvested as of Applicable FY End, determined as of Applicable FY End ​ ​
2,558,209 ​ ​
485,221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620,484) ​ ​
(119,689) ​
​
Increase/deduction for Awards Granted during Prior FY that Vested During
Applicable FY, determined based on change in ASC 718 Fair Value from Prior FY End to Vesting Date ​ ​
(393,806) ​ ​
(108,071)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724,839) ​ ​
(172,859) ​
​
Summary Compensation Table Total ​ ​
4,126,562 ​ ​
— ​
​
Average Summary Compensation Table Total ​ ​
— ​ ​
1,311,344 ​
​
Compensation Actually Paid ​ ​
3,401,723 ​ ​
— ​
​
Average Compensation Actually Paid ​ ​
— ​ ​
1,138,485 ​ As required, below are the most important measures used by the
Company to link compensation actually paid to all our NEOs, including the CEO, to Company performance for 2022. For further information regarding these performance metrics and their function in our executive compensation program, please see
“Compensation Discussion and Analysis” beginning on page 40</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585715</v>
      </c>
      <c r="E9" s="5" t="n">
        <v>1446211</v>
      </c>
      <c r="F9" s="5" t="n">
        <v>1311344</v>
      </c>
    </row>
    <row r="10">
      <c r="A10" s="4" t="inlineStr">
        <is>
          <t>Non-PEO NEO Average Compensation Actually Paid Amount</t>
        </is>
      </c>
      <c r="B10" s="4" t="inlineStr">
        <is>
          <t xml:space="preserve"> </t>
        </is>
      </c>
      <c r="C10" s="4" t="inlineStr">
        <is>
          <t xml:space="preserve"> </t>
        </is>
      </c>
      <c r="D10" s="5" t="n">
        <v>1636920</v>
      </c>
      <c r="E10" s="6" t="n">
        <v>3577462</v>
      </c>
      <c r="F10" s="6" t="n">
        <v>1138485</v>
      </c>
    </row>
    <row r="11">
      <c r="A11" s="4" t="inlineStr">
        <is>
          <t>Adjustment to Non-PEO NEO Compensation Footnote [Text Block]</t>
        </is>
      </c>
      <c r="B11" s="4" t="inlineStr">
        <is>
          <t xml:space="preserve"> </t>
        </is>
      </c>
      <c r="C11" s="4" t="inlineStr">
        <is>
          <t xml:space="preserve"> </t>
        </is>
      </c>
      <c r="D11" s="4" t="inlineStr">
        <is>
          <t>The methodology for calculating amounts presented in the columns
“Compensation Actually Paid to CEO” and “Average Compensation Actually Paid to Non-CEO NEOs,” including details regarding the amounts that were deducted from, and added to, the Summary Compensation Table totals to arrive at the values presented
for CAP, are provided in the below footnotes to the table.
​
Note (1) - 2022 Adjustments ​ ​
CEO - Clark ($) ​ ​
CEO - Martins ($) ​ ​
Average non -CEO NEOs ($) ​
​
Deductions for Amounts Reported under the “Stock Awards” and “Option Awards”
Columns in the Summary Compensation Table for Applicable FY ​ ​
(125,009) ​ ​
(1,450,026) ​ ​
(526,282) ​
​
Increase based on ASC 718 Fair Value of Awards Granted during Applicable FY
that Remain Unvested as of Applicable FY End, determined as of Applicable FY End ​ ​
191,331 ​ ​
2,355,724 ​ ​
865,732 ​
​
Increase based on ASC 718 Fair Value of Awards Granted during Applicable FY
that Vested during Applicable FY, determined as of Vesting Date ​ ​
— ​ ​
— ​ ​
— ​
​
Increase/deduction for Awards Granted during Prior FY that were Outstanding and
Unvested as of Applicable FY End, determined based on change in ASC 718 Fair Value from Prior FY End to Applicable FY End ​ ​
(433,563) ​ ​
(26,220) ​ ​
(59,505) ​
​
Increase/deduction for Awards Granted during Prior FY that Vested During
Applicable FY, determined based on change in ASC 718 Fair Value from Prior FY End to Vesting Date ​ ​
(1,776,382) ​ ​
(34,080) ​ ​
(228,740) ​
​
Deduction of ASC 718 Fair Value of Awards Granted during Prior FY that were
Forfeited during Applicable FY, determined as of Prior FY End ​ ​
— ​ ​
— ​ ​
— ​
​
Increase based on Dividends or Other Earnings Paid during Applicable FY prior
to Vesting Date ​ ​
— ​ ​
— ​ ​
— ​
​
Increase based on Incremental Fair Value of Options/SARs Modified during
Applicable FY ​ ​
— ​ ​
— ​ ​
— ​
​
Deduction for Change in the Actuarial Present Values reported under the “Change
in Pension Value and Nonqualified Deferred Compensation Earnings” Column of the Summary Compensation Table for Applicable FY ​ ​
— ​ ​
— ​ ​
— ​
​
Increase for Service Cost and, if applicable, Prior Service Cost for Pension
Plans ​ ​
— ​ ​
— ​ ​
— ​
​
Total Adjustments ​ ​
(2,143,623) ​ ​
845.398 ​ ​
51,205 ​
​
Summary Compensation Table Total ​ ​
483,840 ​ ​
3,285,738 ​ ​
— ​
​
Average Summary Compensation Table Total ​ ​ — ​ ​
— ​ ​
1,585,715 ​
​
Compensation Actually Paid ​ ​
(1,659,783) ​ ​
4,131,136 ​ ​
— ​
​
Average Compensation Actually Paid ​ ​
— ​ ​
— ​ ​
1,636,920 ​
​
Note (2) - 2021 Adjustments ​ ​
CEO - Clark ($) ​ ​
Average non- CEO NEOs ($) ​
​
Deductions for Amounts Reported under the “Stock Awards” and “Option Awards”
Columns in the Summary Compensation Table for Applicable FY ​ ​
(2,268,758) ​ ​
(432,826) ​
​
Increase based on ASC 718 Fair Value of Awards Granted during Applicable FY
that Remain Unvested as of Applicable FY End, determined as of Applicable FY End ​ ​
5,395,467 ​ ​
1,029,328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9,726,542 ​ ​
1,434,406 ​
​
Increase/deduction for Awards Granted during Prior FY that Vested During
Applicable FY, determined based on change in ASC 718 Fair Value from Prior FY End to Vesting Date ​ ​
563,011 ​ ​
100,343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13,416,262 ​ ​
2,131,251 ​
​
Summary Compensation Table Total ​ ​
4,446,758 ​ ​
— ​
​
Average Summary Compensation Table Total ​ ​
— ​ ​
1,446,211 ​
​
Compensation Actually Paid ​ ​
17,863,020 ​ ​
— ​
​
Average Compensation Actually Paid ​ ​
— ​ ​
3,577,462 ​
​
Note (3) - 2020 Adjustments ​ ​
CEO - Clark ($) ​ ​
Average non- CEO NEOs ($) ​
​
Deductions for Amounts Reported under the “Stock Awards” and “Option Awards”
Columns in the Summary Compensation Table for Applicable FY ​ ​
(2,268,758) ​ ​
(430,320) ​
​
Increase based on ASC 718 Fair Value of Awards Granted during Applicable FY
that Remain Unvested as of Applicable FY End, determined as of Applicable FY End ​ ​
2,558,209 ​ ​
485,221 ​
​
Increase based on ASC 718 Fair Value of Awards Granted during Applicable FY
that Vested during Applicable FY, determined as of Vesting Date ​ ​
— ​ ​
— ​
​
Increase/deduction for Awards Granted during Prior FY that were Outstanding and
Unvested as of Applicable FY End, determined based on change in ASC 718 Fair Value from Prior FY End to Applicable FY End ​ ​
(620,484) ​ ​
(119,689) ​
​
Increase/deduction for Awards Granted during Prior FY that Vested During
Applicable FY, determined based on change in ASC 718 Fair Value from Prior FY End to Vesting Date ​ ​
(393,806) ​ ​
(108,071) ​
​
Deduction of ASC 718 Fair Value of Awards Granted during Prior FY that were
Forfeited during Applicable FY, determined as of Prior FY End ​ ​
— ​ ​
— ​
​
Increase based on Dividends or Other Earnings Paid during Applicable FY prior
to Vesting Date ​ ​
— ​ ​
— ​
​
Increase based on Incremental Fair Value of Options/SARs Modified during
Applicable FY ​ ​
— ​ ​
— ​
​
Deduction for Change in the Actuarial Present Values reported under the “Change
in Pension Value and Nonqualified Deferred Compensation Earnings” Column of the Summary Compensation Table for Applicable FY ​ ​
— ​ ​
— ​
​
Increase for Service Cost and, if applicable, Prior Service Cost for Pension
Plans ​ ​
— ​ ​
— ​
​
Total Adjustments ​ ​
(724,839) ​ ​
(172,859) ​
​
Summary Compensation Table Total ​ ​
4,126,562 ​ ​
— ​
​
Average Summary Compensation Table Total ​ ​
— ​ ​
1,311,344 ​
​
Compensation Actually Paid ​ ​
3,401,723 ​ ​
— ​
​
Average Compensation Actually Paid ​ ​
— ​ ​
1,138,485 ​ As required, below are the most important measures used by the
Company to link compensation actually paid to all our NEOs, including the CEO, to Company performance for 2022. For further information regarding these performance metrics and their function in our executive compensation program, please see
“Compensation Discussion and Analysis” beginning on page 40</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The charts below show, for the past three years, the relationship
of the Company’s TSR relative to its peers as well as the relationship between the CEO and non-CEO CAP and (i) the Company’s TSR; (ii) the Company’s net income; and (iii) the Company’s Adjusted EBITDA.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increase to 2021
CAP). For a discussion of how our Compensation Committee assessed our performance and our named executive officers’ pay each year, see “Compensation Discussion and Analysis” in this proxy statement and in the proxy statements for 2020 and 2021.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charts below show, for the past three years, the relationship
of the Company’s TSR relative to its peers as well as the relationship between the CEO and non-CEO CAP and (i) the Company’s TSR; (ii) the Company’s net income; and (iii) the Company’s Adjusted EBITDA.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increase to 2021
CAP). For a discussion of how our Compensation Committee assessed our performance and our named executive officers’ pay each year, see “Compensation Discussion and Analysis” in this proxy statement and in the proxy statements for 2020 and 2021.</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The charts below show, for the past three years, the relationship
of the Company’s TSR relative to its peers as well as the relationship between the CEO and non-CEO CAP and (i) the Company’s TSR; (ii) the Company’s net income; and (iii) the Company’s Adjusted EBITDA.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increase to 2021
CAP). For a discussion of how our Compensation Committee assessed our performance and our named executive officers’ pay each year, see “Compensation Discussion and Analysis” in this proxy statement and in the proxy statements for 2020 and 2021.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The charts below show, for the past three years, the relationship
of the Company’s TSR relative to its peers as well as the relationship between the CEO and non-CEO CAP and (i) the Company’s TSR; (ii) the Company’s net income; and (iii) the Company’s Adjusted EBITDA. CAP, as required under SEC rules, reflects adjusted values to
unvested and vested equity awards during the years shown in the table based on year-end stock prices, various accounting valuation assumptions, and projected performance modifiers but does not reflect actual amounts paid out for those awards. CAP
generally fluctuates due to stock price achievement and varying levels of projected and actual achievement of performance goals (as reflected in the significant increase to 2021
CAP). For a discussion of how our Compensation Committee assessed our performance and our named executive officers’ pay each year, see “Compensation Discussion and Analysis” in this proxy statement and in the proxy statements for 2020 and 2021.</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2022 Most Important Measures (Unranked) ​ Revenue Adjusted EBITDA Adjusted EP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230.84</v>
      </c>
      <c r="E17" s="8" t="n">
        <v>240.83</v>
      </c>
      <c r="F17" s="8" t="n">
        <v>77.06</v>
      </c>
    </row>
    <row r="18">
      <c r="A18" s="4" t="inlineStr">
        <is>
          <t>Peer Group Total Shareholder Return Amount</t>
        </is>
      </c>
      <c r="B18" s="4" t="inlineStr">
        <is>
          <t xml:space="preserve"> </t>
        </is>
      </c>
      <c r="C18" s="4" t="inlineStr">
        <is>
          <t xml:space="preserve"> </t>
        </is>
      </c>
      <c r="D18" s="8" t="n">
        <v>97.12</v>
      </c>
      <c r="E18" s="8" t="n">
        <v>142.34</v>
      </c>
      <c r="F18" s="8" t="n">
        <v>105.21</v>
      </c>
    </row>
    <row r="19">
      <c r="A19" s="4" t="inlineStr">
        <is>
          <t>Net Income (Loss)</t>
        </is>
      </c>
      <c r="B19" s="4" t="inlineStr">
        <is>
          <t xml:space="preserve"> </t>
        </is>
      </c>
      <c r="C19" s="4" t="inlineStr">
        <is>
          <t xml:space="preserve"> </t>
        </is>
      </c>
      <c r="D19" s="5" t="n">
        <v>188460809</v>
      </c>
      <c r="E19" s="5" t="n">
        <v>132002036</v>
      </c>
      <c r="F19" s="5" t="n">
        <v>-12961764</v>
      </c>
    </row>
    <row r="20">
      <c r="A20" s="4" t="inlineStr">
        <is>
          <t>Company Selected Measure Amount</t>
        </is>
      </c>
      <c r="B20" s="4" t="inlineStr">
        <is>
          <t xml:space="preserve"> </t>
        </is>
      </c>
      <c r="C20" s="4" t="inlineStr">
        <is>
          <t xml:space="preserve"> </t>
        </is>
      </c>
      <c r="D20" s="6" t="n">
        <v>301716323</v>
      </c>
      <c r="E20" s="6" t="n">
        <v>162053021</v>
      </c>
      <c r="F20" s="6" t="n">
        <v>36321949</v>
      </c>
    </row>
    <row r="21">
      <c r="A21" s="4" t="inlineStr">
        <is>
          <t>PEO Name</t>
        </is>
      </c>
      <c r="B21" s="4" t="inlineStr">
        <is>
          <t>Clark</t>
        </is>
      </c>
      <c r="C21" s="4" t="inlineStr">
        <is>
          <t>Martins</t>
        </is>
      </c>
      <c r="D21" s="4" t="inlineStr">
        <is>
          <t xml:space="preserve"> </t>
        </is>
      </c>
      <c r="E21" s="4" t="inlineStr">
        <is>
          <t>Clark</t>
        </is>
      </c>
      <c r="F21" s="4" t="inlineStr">
        <is>
          <t>Clark</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Revenue</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Non-GAAP Measure Description [Text Block]</t>
        </is>
      </c>
      <c r="B28" s="4" t="inlineStr">
        <is>
          <t xml:space="preserve"> </t>
        </is>
      </c>
      <c r="C28" s="4" t="inlineStr">
        <is>
          <t xml:space="preserve"> </t>
        </is>
      </c>
      <c r="D28" s="4" t="inlineStr">
        <is>
          <t>The Company believes that Adjusted EBITDA is the most important
financial metric in linking actual incentives earned by our NEOs for the past three years to Company performance. The majority (60%) of target annual cash incentive award opportunities for our NEOs are tied to Adjusted EBITDA goals. The PSAs
granted to the NEOs in 2022 provided for the issuance of a number of shares based on the level of attainment of cumulative Adjusted EBITDA over a three-year performance period (weighted 75%) and cumulative Adjusted EPS over the three-year
performance period (a non-GAAP financial measure) (weighted 25%). Pursuant to SEC rules, the TSR figures assume an initial investment
of $100 on December 31, 2019. As permitted by SEC rules, the peer group referenced for purposes of the TSR comparison is the group of companies included in the Dow Jones US Business Training &amp; Employment Agencies Index, which is the industry
peer group used for purposes of Item 201 (e) of Regulation S-K.</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Adjusted EPS</t>
        </is>
      </c>
      <c r="E31" s="4" t="inlineStr">
        <is>
          <t xml:space="preserve"> </t>
        </is>
      </c>
      <c r="F31" s="4" t="inlineStr">
        <is>
          <t xml:space="preserve"> </t>
        </is>
      </c>
    </row>
    <row r="32">
      <c r="A32" s="4" t="inlineStr">
        <is>
          <t>Clar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483840</v>
      </c>
      <c r="E34" s="5" t="n">
        <v>4446758</v>
      </c>
      <c r="F34" s="5" t="n">
        <v>4126562</v>
      </c>
    </row>
    <row r="35">
      <c r="A35" s="4" t="inlineStr">
        <is>
          <t>PEO Actually Paid Compensation Amount</t>
        </is>
      </c>
      <c r="B35" s="4" t="inlineStr">
        <is>
          <t xml:space="preserve"> </t>
        </is>
      </c>
      <c r="C35" s="4" t="inlineStr">
        <is>
          <t xml:space="preserve"> </t>
        </is>
      </c>
      <c r="D35" s="6" t="n">
        <v>-1659783</v>
      </c>
      <c r="E35" s="6" t="n">
        <v>17863020</v>
      </c>
      <c r="F35" s="6" t="n">
        <v>3401723</v>
      </c>
    </row>
    <row r="36">
      <c r="A36" s="4" t="inlineStr">
        <is>
          <t>Marti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3285738</v>
      </c>
      <c r="E38" s="4" t="inlineStr">
        <is>
          <t xml:space="preserve"> </t>
        </is>
      </c>
      <c r="F38" s="4" t="inlineStr">
        <is>
          <t xml:space="preserve"> </t>
        </is>
      </c>
    </row>
    <row r="39">
      <c r="A39" s="4" t="inlineStr">
        <is>
          <t>PEO Actually Paid Compensation Amount</t>
        </is>
      </c>
      <c r="B39" s="4" t="inlineStr">
        <is>
          <t xml:space="preserve"> </t>
        </is>
      </c>
      <c r="C39" s="4" t="inlineStr">
        <is>
          <t xml:space="preserve"> </t>
        </is>
      </c>
      <c r="D39" s="6" t="n">
        <v>4131136</v>
      </c>
      <c r="E39" s="4" t="inlineStr">
        <is>
          <t xml:space="preserve"> </t>
        </is>
      </c>
      <c r="F39" s="4" t="inlineStr">
        <is>
          <t xml:space="preserve"> </t>
        </is>
      </c>
    </row>
    <row r="40">
      <c r="A40" s="4" t="inlineStr">
        <is>
          <t>PEO [Member] | Total Adjust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4" t="inlineStr">
        <is>
          <t xml:space="preserve"> </t>
        </is>
      </c>
      <c r="E42" s="6" t="n">
        <v>13416262</v>
      </c>
      <c r="F42" s="6" t="n">
        <v>-724839</v>
      </c>
    </row>
    <row r="43">
      <c r="A43" s="4" t="inlineStr">
        <is>
          <t>PEO [Member] | Deduction for Amounts Reported Under the Stock Awards and Option Awards Columns in the Summary Compensation Table for Applicable F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4" t="inlineStr">
        <is>
          <t xml:space="preserve"> </t>
        </is>
      </c>
      <c r="E45" s="6" t="n">
        <v>-2268758</v>
      </c>
      <c r="F45" s="6" t="n">
        <v>-2268758</v>
      </c>
    </row>
    <row r="46">
      <c r="A46" s="4" t="inlineStr">
        <is>
          <t>PEO [Member] | Increase Based on ASC 718 Fair Value of Awards Granted During Applicable FY that Remain Unvested as of Applicable FY End Determined as of Applicable FY End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5395467</v>
      </c>
      <c r="F48" s="6" t="n">
        <v>2558209</v>
      </c>
    </row>
    <row r="49">
      <c r="A49" s="4" t="inlineStr">
        <is>
          <t>PEO [Member] | Increase Based on ASC 718 Fair Value of Awards Granted During Applicable FY that Vested During Applicable FY Determined as of Vesting D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0</v>
      </c>
      <c r="F51" s="6" t="n">
        <v>0</v>
      </c>
    </row>
    <row r="52">
      <c r="A52" s="4" t="inlineStr">
        <is>
          <t>PEO [Member] | Increase Deduction for Awards Granted During Prior FY that Were Outstanding and Unvested as of Applicable FY End Determined Based on Change in ASC 718 Fair Value From Prior FY End to Applicable FY 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9726542</v>
      </c>
      <c r="F54" s="6" t="n">
        <v>-620484</v>
      </c>
    </row>
    <row r="55">
      <c r="A55" s="4" t="inlineStr">
        <is>
          <t>PEO [Member] | Increase Deduction for Awards Granted During Prior FY that Vested During Applicable FY Determined Based on Change in ASC 718 Fair Value from Prior FY End to Vesting Dat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563011</v>
      </c>
      <c r="F57" s="6" t="n">
        <v>-393806</v>
      </c>
    </row>
    <row r="58">
      <c r="A58" s="4" t="inlineStr">
        <is>
          <t>PEO [Member] | Deduction of ASC 718 Fair Value of Awards Granted During Prior FY that Were Forfeited During Applicable FY, Determined as of Prior FY End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0</v>
      </c>
      <c r="F60" s="6" t="n">
        <v>0</v>
      </c>
    </row>
    <row r="61">
      <c r="A61" s="4" t="inlineStr">
        <is>
          <t>PEO [Member] | Increase Based on Dividends or Other Earnings Paid During Applicable FY Prior to Vesting Dat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0</v>
      </c>
      <c r="F63" s="6" t="n">
        <v>0</v>
      </c>
    </row>
    <row r="64">
      <c r="A64" s="4" t="inlineStr">
        <is>
          <t>PEO [Member] | Increase Based on Incremental Fair Value of Options SARs Modified During Applicable F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6" t="n">
        <v>0</v>
      </c>
      <c r="F66" s="6" t="n">
        <v>0</v>
      </c>
    </row>
    <row r="67">
      <c r="A67" s="4" t="inlineStr">
        <is>
          <t>PEO [Member] | Deduction for Change in the Actuarial Present Values Reported Under the Change in Pension Value and Nonqualified Deferred Compensation Earnings Column of the Summary Compensation Table for Applicable FY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6" t="n">
        <v>0</v>
      </c>
      <c r="F69" s="6" t="n">
        <v>0</v>
      </c>
    </row>
    <row r="70">
      <c r="A70" s="4" t="inlineStr">
        <is>
          <t>PEO [Member] | Increase for Service Cost and, if applicable, Prior Service Cost for Pension Plan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6" t="n">
        <v>0</v>
      </c>
      <c r="F72" s="6" t="n">
        <v>0</v>
      </c>
    </row>
    <row r="73">
      <c r="A73" s="4" t="inlineStr">
        <is>
          <t>PEO [Member] | Clark [Member] | Total Adjust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2143623</v>
      </c>
      <c r="E75" s="4" t="inlineStr">
        <is>
          <t xml:space="preserve"> </t>
        </is>
      </c>
      <c r="F75" s="4" t="inlineStr">
        <is>
          <t xml:space="preserve"> </t>
        </is>
      </c>
    </row>
    <row r="76">
      <c r="A76" s="4" t="inlineStr">
        <is>
          <t>PEO [Member] | Clark [Member] | Deduction for Amounts Reported Under the Stock Awards and Option Awards Columns in the Summary Compensation Table for Applicable F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25009</v>
      </c>
      <c r="E78" s="4" t="inlineStr">
        <is>
          <t xml:space="preserve"> </t>
        </is>
      </c>
      <c r="F78" s="4" t="inlineStr">
        <is>
          <t xml:space="preserve"> </t>
        </is>
      </c>
    </row>
    <row r="79">
      <c r="A79" s="4" t="inlineStr">
        <is>
          <t>PEO [Member] | Clark [Member] | Increase Based on ASC 718 Fair Value of Awards Granted During Applicable FY that Remain Unvested as of Applicable FY End Determined as of Applicable FY End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91331</v>
      </c>
      <c r="E81" s="4" t="inlineStr">
        <is>
          <t xml:space="preserve"> </t>
        </is>
      </c>
      <c r="F81" s="4" t="inlineStr">
        <is>
          <t xml:space="preserve"> </t>
        </is>
      </c>
    </row>
    <row r="82">
      <c r="A82" s="4" t="inlineStr">
        <is>
          <t>PEO [Member] | Clark [Member] | Increase Based on ASC 718 Fair Value of Awards Granted During Applicable FY that Vested During Applicable FY Determined as of Vesting Dat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0</v>
      </c>
      <c r="E84" s="4" t="inlineStr">
        <is>
          <t xml:space="preserve"> </t>
        </is>
      </c>
      <c r="F84" s="4" t="inlineStr">
        <is>
          <t xml:space="preserve"> </t>
        </is>
      </c>
    </row>
    <row r="85">
      <c r="A85" s="4" t="inlineStr">
        <is>
          <t>PEO [Member] | Clark [Member] | Increase Deduction for Awards Granted During Prior FY that Were Outstanding and Unvested as of Applicable FY End Determined Based on Change in ASC 718 Fair Value From Prior FY End to Applicable FY En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433563</v>
      </c>
      <c r="E87" s="4" t="inlineStr">
        <is>
          <t xml:space="preserve"> </t>
        </is>
      </c>
      <c r="F87" s="4" t="inlineStr">
        <is>
          <t xml:space="preserve"> </t>
        </is>
      </c>
    </row>
    <row r="88">
      <c r="A88" s="4" t="inlineStr">
        <is>
          <t>PEO [Member] | Clark [Member] | Increase Deduction for Awards Granted During Prior FY that Vested During Applicable FY Determined Based on Change in ASC 718 Fair Value from Prior FY End to Vesting Date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1776382</v>
      </c>
      <c r="E90" s="4" t="inlineStr">
        <is>
          <t xml:space="preserve"> </t>
        </is>
      </c>
      <c r="F90" s="4" t="inlineStr">
        <is>
          <t xml:space="preserve"> </t>
        </is>
      </c>
    </row>
    <row r="91">
      <c r="A91" s="4" t="inlineStr">
        <is>
          <t>PEO [Member] | Clark [Member] | Deduction of ASC 718 Fair Value of Awards Granted During Prior FY that Were Forfeited During Applicable FY, Determined as of Prior FY End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0</v>
      </c>
      <c r="E93" s="4" t="inlineStr">
        <is>
          <t xml:space="preserve"> </t>
        </is>
      </c>
      <c r="F93" s="4" t="inlineStr">
        <is>
          <t xml:space="preserve"> </t>
        </is>
      </c>
    </row>
    <row r="94">
      <c r="A94" s="4" t="inlineStr">
        <is>
          <t>PEO [Member] | Clark [Member] | Increase Based on Dividends or Other Earnings Paid During Applicable FY Prior to Vesting Dat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6" t="n">
        <v>0</v>
      </c>
      <c r="E96" s="4" t="inlineStr">
        <is>
          <t xml:space="preserve"> </t>
        </is>
      </c>
      <c r="F96" s="4" t="inlineStr">
        <is>
          <t xml:space="preserve"> </t>
        </is>
      </c>
    </row>
    <row r="97">
      <c r="A97" s="4" t="inlineStr">
        <is>
          <t>PEO [Member] | Clark [Member] | Increase Based on Incremental Fair Value of Options SARs Modified During Applicable F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4" t="inlineStr">
        <is>
          <t xml:space="preserve"> </t>
        </is>
      </c>
      <c r="C99" s="4" t="inlineStr">
        <is>
          <t xml:space="preserve"> </t>
        </is>
      </c>
      <c r="D99" s="6" t="n">
        <v>0</v>
      </c>
      <c r="E99" s="4" t="inlineStr">
        <is>
          <t xml:space="preserve"> </t>
        </is>
      </c>
      <c r="F99" s="4" t="inlineStr">
        <is>
          <t xml:space="preserve"> </t>
        </is>
      </c>
    </row>
    <row r="100">
      <c r="A100" s="4" t="inlineStr">
        <is>
          <t>PEO [Member] | Clark [Member] | Deduction for Change in the Actuarial Present Values Reported Under the Change in Pension Value and Nonqualified Deferred Compensation Earnings Column of the Summary Compensation Table for Applicable F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0</v>
      </c>
      <c r="E102" s="4" t="inlineStr">
        <is>
          <t xml:space="preserve"> </t>
        </is>
      </c>
      <c r="F102" s="4" t="inlineStr">
        <is>
          <t xml:space="preserve"> </t>
        </is>
      </c>
    </row>
    <row r="103">
      <c r="A103" s="4" t="inlineStr">
        <is>
          <t>PEO [Member] | Clark [Member] | Increase for Service Cost and, if applicable, Prior Service Cost for Pension Plan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0</v>
      </c>
      <c r="E105" s="4" t="inlineStr">
        <is>
          <t xml:space="preserve"> </t>
        </is>
      </c>
      <c r="F105" s="4" t="inlineStr">
        <is>
          <t xml:space="preserve"> </t>
        </is>
      </c>
    </row>
    <row r="106">
      <c r="A106" s="4" t="inlineStr">
        <is>
          <t>PEO [Member] | Martins [Member] | Total Adjustments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9" t="n">
        <v>845.398</v>
      </c>
      <c r="E108" s="4" t="inlineStr">
        <is>
          <t xml:space="preserve"> </t>
        </is>
      </c>
      <c r="F108" s="4" t="inlineStr">
        <is>
          <t xml:space="preserve"> </t>
        </is>
      </c>
    </row>
    <row r="109">
      <c r="A109" s="4" t="inlineStr">
        <is>
          <t>PEO [Member] | Martins [Member] | Deduction for Amounts Reported Under the Stock Awards and Option Awards Columns in the Summary Compensation Table for Applicable FY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1450026</v>
      </c>
      <c r="E111" s="4" t="inlineStr">
        <is>
          <t xml:space="preserve"> </t>
        </is>
      </c>
      <c r="F111" s="4" t="inlineStr">
        <is>
          <t xml:space="preserve"> </t>
        </is>
      </c>
    </row>
    <row r="112">
      <c r="A112" s="4" t="inlineStr">
        <is>
          <t>PEO [Member] | Martins [Member] | Increase Based on ASC 718 Fair Value of Awards Granted During Applicable FY that Remain Unvested as of Applicable FY End Determined as of Applicable FY End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2355724</v>
      </c>
      <c r="E114" s="4" t="inlineStr">
        <is>
          <t xml:space="preserve"> </t>
        </is>
      </c>
      <c r="F114" s="4" t="inlineStr">
        <is>
          <t xml:space="preserve"> </t>
        </is>
      </c>
    </row>
    <row r="115">
      <c r="A115" s="4" t="inlineStr">
        <is>
          <t>PEO [Member] | Martins [Member] | Increase Based on ASC 718 Fair Value of Awards Granted During Applicable FY that Vested During Applicable FY Determined as of Vesting Dat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0</v>
      </c>
      <c r="E117" s="4" t="inlineStr">
        <is>
          <t xml:space="preserve"> </t>
        </is>
      </c>
      <c r="F117" s="4" t="inlineStr">
        <is>
          <t xml:space="preserve"> </t>
        </is>
      </c>
    </row>
    <row r="118">
      <c r="A118" s="4" t="inlineStr">
        <is>
          <t>PEO [Member] | Martins [Member] | Increase Deduction for Awards Granted During Prior FY that Were Outstanding and Unvested as of Applicable FY End Determined Based on Change in ASC 718 Fair Value From Prior FY End to Applicable FY End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6" t="n">
        <v>-26220</v>
      </c>
      <c r="E120" s="4" t="inlineStr">
        <is>
          <t xml:space="preserve"> </t>
        </is>
      </c>
      <c r="F120" s="4" t="inlineStr">
        <is>
          <t xml:space="preserve"> </t>
        </is>
      </c>
    </row>
    <row r="121">
      <c r="A121" s="4" t="inlineStr">
        <is>
          <t>PEO [Member] | Martins [Member] | Increase Deduction for Awards Granted During Prior FY that Vested During Applicable FY Determined Based on Change in ASC 718 Fair Value from Prior FY End to Vesting Date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ay vs Performance Disclosure [Tabl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djustment to Compensation Amount</t>
        </is>
      </c>
      <c r="B123" s="4" t="inlineStr">
        <is>
          <t xml:space="preserve"> </t>
        </is>
      </c>
      <c r="C123" s="4" t="inlineStr">
        <is>
          <t xml:space="preserve"> </t>
        </is>
      </c>
      <c r="D123" s="6" t="n">
        <v>-34080</v>
      </c>
      <c r="E123" s="4" t="inlineStr">
        <is>
          <t xml:space="preserve"> </t>
        </is>
      </c>
      <c r="F123" s="4" t="inlineStr">
        <is>
          <t xml:space="preserve"> </t>
        </is>
      </c>
    </row>
    <row r="124">
      <c r="A124" s="4" t="inlineStr">
        <is>
          <t>PEO [Member] | Martins [Member] | Deduction of ASC 718 Fair Value of Awards Granted During Prior FY that Were Forfeited During Applicable FY, Determined as of Prior FY End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ay vs Performance Disclosure [Table]</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djustment to Compensation Amount</t>
        </is>
      </c>
      <c r="B126" s="4" t="inlineStr">
        <is>
          <t xml:space="preserve"> </t>
        </is>
      </c>
      <c r="C126" s="4" t="inlineStr">
        <is>
          <t xml:space="preserve"> </t>
        </is>
      </c>
      <c r="D126" s="6" t="n">
        <v>0</v>
      </c>
      <c r="E126" s="4" t="inlineStr">
        <is>
          <t xml:space="preserve"> </t>
        </is>
      </c>
      <c r="F126" s="4" t="inlineStr">
        <is>
          <t xml:space="preserve"> </t>
        </is>
      </c>
    </row>
    <row r="127">
      <c r="A127" s="4" t="inlineStr">
        <is>
          <t>PEO [Member] | Martins [Member] | Increase Based on Dividends or Other Earnings Paid During Applicable FY Prior to Vesting Dat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ay vs Performance Disclosure [Tabl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justment to Compensation Amount</t>
        </is>
      </c>
      <c r="B129" s="4" t="inlineStr">
        <is>
          <t xml:space="preserve"> </t>
        </is>
      </c>
      <c r="C129" s="4" t="inlineStr">
        <is>
          <t xml:space="preserve"> </t>
        </is>
      </c>
      <c r="D129" s="6" t="n">
        <v>0</v>
      </c>
      <c r="E129" s="4" t="inlineStr">
        <is>
          <t xml:space="preserve"> </t>
        </is>
      </c>
      <c r="F129" s="4" t="inlineStr">
        <is>
          <t xml:space="preserve"> </t>
        </is>
      </c>
    </row>
    <row r="130">
      <c r="A130" s="4" t="inlineStr">
        <is>
          <t>PEO [Member] | Martins [Member] | Increase Based on Incremental Fair Value of Options SARs Modified During Applicable FY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ay vs Performance Disclosure [Tabl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djustment to Compensation Amount</t>
        </is>
      </c>
      <c r="B132" s="4" t="inlineStr">
        <is>
          <t xml:space="preserve"> </t>
        </is>
      </c>
      <c r="C132" s="4" t="inlineStr">
        <is>
          <t xml:space="preserve"> </t>
        </is>
      </c>
      <c r="D132" s="6" t="n">
        <v>0</v>
      </c>
      <c r="E132" s="4" t="inlineStr">
        <is>
          <t xml:space="preserve"> </t>
        </is>
      </c>
      <c r="F132" s="4" t="inlineStr">
        <is>
          <t xml:space="preserve"> </t>
        </is>
      </c>
    </row>
    <row r="133">
      <c r="A133" s="4" t="inlineStr">
        <is>
          <t>PEO [Member] | Martins [Member] | Deduction for Change in the Actuarial Present Values Reported Under the Change in Pension Value and Nonqualified Deferred Compensation Earnings Column of the Summary Compensation Table for Applicable FY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ay vs Performance Disclosure [Tabl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djustment to Compensation Amount</t>
        </is>
      </c>
      <c r="B135" s="4" t="inlineStr">
        <is>
          <t xml:space="preserve"> </t>
        </is>
      </c>
      <c r="C135" s="4" t="inlineStr">
        <is>
          <t xml:space="preserve"> </t>
        </is>
      </c>
      <c r="D135" s="6" t="n">
        <v>0</v>
      </c>
      <c r="E135" s="4" t="inlineStr">
        <is>
          <t xml:space="preserve"> </t>
        </is>
      </c>
      <c r="F135" s="4" t="inlineStr">
        <is>
          <t xml:space="preserve"> </t>
        </is>
      </c>
    </row>
    <row r="136">
      <c r="A136" s="4" t="inlineStr">
        <is>
          <t>PEO [Member] | Martins [Member] | Increase for Service Cost and, if applicable, Prior Service Cost for Pension Plans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ay vs Performance Disclosure [Tabl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justment to Compensation Amount</t>
        </is>
      </c>
      <c r="B138" s="4" t="inlineStr">
        <is>
          <t xml:space="preserve"> </t>
        </is>
      </c>
      <c r="C138" s="4" t="inlineStr">
        <is>
          <t xml:space="preserve"> </t>
        </is>
      </c>
      <c r="D138" s="6" t="n">
        <v>0</v>
      </c>
      <c r="E138" s="4" t="inlineStr">
        <is>
          <t xml:space="preserve"> </t>
        </is>
      </c>
      <c r="F138" s="4" t="inlineStr">
        <is>
          <t xml:space="preserve"> </t>
        </is>
      </c>
    </row>
    <row r="139">
      <c r="A139" s="4" t="inlineStr">
        <is>
          <t>Non-PEO NEO [Member] | Total Adjustment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ay vs Performance Disclosure [Table]</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djustment to Compensation Amount</t>
        </is>
      </c>
      <c r="B141" s="4" t="inlineStr">
        <is>
          <t xml:space="preserve"> </t>
        </is>
      </c>
      <c r="C141" s="4" t="inlineStr">
        <is>
          <t xml:space="preserve"> </t>
        </is>
      </c>
      <c r="D141" s="6" t="n">
        <v>51205</v>
      </c>
      <c r="E141" s="6" t="n">
        <v>2131251</v>
      </c>
      <c r="F141" s="6" t="n">
        <v>-172859</v>
      </c>
    </row>
    <row r="142">
      <c r="A142" s="4" t="inlineStr">
        <is>
          <t>Non-PEO NEO [Member] | Deduction for Amounts Reported Under the Stock Awards and Option Awards Columns in the Summary Compensation Table for Applicable FY [Membe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ay vs Performance Disclosure [Tabl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djustment to Compensation Amount</t>
        </is>
      </c>
      <c r="B144" s="4" t="inlineStr">
        <is>
          <t xml:space="preserve"> </t>
        </is>
      </c>
      <c r="C144" s="4" t="inlineStr">
        <is>
          <t xml:space="preserve"> </t>
        </is>
      </c>
      <c r="D144" s="6" t="n">
        <v>-526282</v>
      </c>
      <c r="E144" s="6" t="n">
        <v>-432826</v>
      </c>
      <c r="F144" s="6" t="n">
        <v>-430320</v>
      </c>
    </row>
    <row r="145">
      <c r="A145" s="4" t="inlineStr">
        <is>
          <t>Non-PEO NEO [Member] | Increase Based on ASC 718 Fair Value of Awards Granted During Applicable FY that Remain Unvested as of Applicable FY End Determined as of Applicable FY End [Member]</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ay vs Performance Disclosure [Tabl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djustment to Compensation Amount</t>
        </is>
      </c>
      <c r="B147" s="4" t="inlineStr">
        <is>
          <t xml:space="preserve"> </t>
        </is>
      </c>
      <c r="C147" s="4" t="inlineStr">
        <is>
          <t xml:space="preserve"> </t>
        </is>
      </c>
      <c r="D147" s="6" t="n">
        <v>865732</v>
      </c>
      <c r="E147" s="6" t="n">
        <v>1029328</v>
      </c>
      <c r="F147" s="6" t="n">
        <v>485221</v>
      </c>
    </row>
    <row r="148">
      <c r="A148" s="4" t="inlineStr">
        <is>
          <t>Non-PEO NEO [Member] | Increase Based on ASC 718 Fair Value of Awards Granted During Applicable FY that Vested During Applicable FY Determined as of Vesting Date [Member]</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ay vs Performance Disclosure [Tabl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djustment to Compensation Amount</t>
        </is>
      </c>
      <c r="B150" s="4" t="inlineStr">
        <is>
          <t xml:space="preserve"> </t>
        </is>
      </c>
      <c r="C150" s="4" t="inlineStr">
        <is>
          <t xml:space="preserve"> </t>
        </is>
      </c>
      <c r="D150" s="6" t="n">
        <v>0</v>
      </c>
      <c r="E150" s="6" t="n">
        <v>0</v>
      </c>
      <c r="F150" s="6" t="n">
        <v>0</v>
      </c>
    </row>
    <row r="151">
      <c r="A151" s="4" t="inlineStr">
        <is>
          <t>Non-PEO NEO [Member] | Increase Deduction for Awards Granted During Prior FY that Were Outstanding and Unvested as of Applicable FY End Determined Based on Change in ASC 718 Fair Value From Prior FY End to Applicable FY End [Memb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ay vs Performance Disclosure [Table]</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djustment to Compensation Amount</t>
        </is>
      </c>
      <c r="B153" s="4" t="inlineStr">
        <is>
          <t xml:space="preserve"> </t>
        </is>
      </c>
      <c r="C153" s="4" t="inlineStr">
        <is>
          <t xml:space="preserve"> </t>
        </is>
      </c>
      <c r="D153" s="6" t="n">
        <v>-59505</v>
      </c>
      <c r="E153" s="6" t="n">
        <v>1434406</v>
      </c>
      <c r="F153" s="6" t="n">
        <v>-119689</v>
      </c>
    </row>
    <row r="154">
      <c r="A154" s="4" t="inlineStr">
        <is>
          <t>Non-PEO NEO [Member] | Increase Deduction for Awards Granted During Prior FY that Vested During Applicable FY Determined Based on Change in ASC 718 Fair Value from Prior FY End to Vesting Dat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ay vs Performance Disclosure [Table]</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Adjustment to Compensation Amount</t>
        </is>
      </c>
      <c r="B156" s="4" t="inlineStr">
        <is>
          <t xml:space="preserve"> </t>
        </is>
      </c>
      <c r="C156" s="4" t="inlineStr">
        <is>
          <t xml:space="preserve"> </t>
        </is>
      </c>
      <c r="D156" s="6" t="n">
        <v>-228740</v>
      </c>
      <c r="E156" s="6" t="n">
        <v>100343</v>
      </c>
      <c r="F156" s="6" t="n">
        <v>-108071</v>
      </c>
    </row>
    <row r="157">
      <c r="A157" s="4" t="inlineStr">
        <is>
          <t>Non-PEO NEO [Member] | Deduction of ASC 718 Fair Value of Awards Granted During Prior FY that Were Forfeited During Applicable FY, Determined as of Prior FY End [Memb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ay vs Performance Disclosure [Table]</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Adjustment to Compensation Amount</t>
        </is>
      </c>
      <c r="B159" s="4" t="inlineStr">
        <is>
          <t xml:space="preserve"> </t>
        </is>
      </c>
      <c r="C159" s="4" t="inlineStr">
        <is>
          <t xml:space="preserve"> </t>
        </is>
      </c>
      <c r="D159" s="6" t="n">
        <v>0</v>
      </c>
      <c r="E159" s="6" t="n">
        <v>0</v>
      </c>
      <c r="F159" s="6" t="n">
        <v>0</v>
      </c>
    </row>
    <row r="160">
      <c r="A160" s="4" t="inlineStr">
        <is>
          <t>Non-PEO NEO [Member] | Increase Based on Dividends or Other Earnings Paid During Applicable FY Prior to Vesting Date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ay vs Performance Disclosure [Tabl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Adjustment to Compensation Amount</t>
        </is>
      </c>
      <c r="B162" s="4" t="inlineStr">
        <is>
          <t xml:space="preserve"> </t>
        </is>
      </c>
      <c r="C162" s="4" t="inlineStr">
        <is>
          <t xml:space="preserve"> </t>
        </is>
      </c>
      <c r="D162" s="6" t="n">
        <v>0</v>
      </c>
      <c r="E162" s="6" t="n">
        <v>0</v>
      </c>
      <c r="F162" s="6" t="n">
        <v>0</v>
      </c>
    </row>
    <row r="163">
      <c r="A163" s="4" t="inlineStr">
        <is>
          <t>Non-PEO NEO [Member] | Increase Based on Incremental Fair Value of Options SARs Modified During Applicable FY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ay vs Performance Disclosure [Table]</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Adjustment to Compensation Amount</t>
        </is>
      </c>
      <c r="B165" s="4" t="inlineStr">
        <is>
          <t xml:space="preserve"> </t>
        </is>
      </c>
      <c r="C165" s="4" t="inlineStr">
        <is>
          <t xml:space="preserve"> </t>
        </is>
      </c>
      <c r="D165" s="6" t="n">
        <v>0</v>
      </c>
      <c r="E165" s="6" t="n">
        <v>0</v>
      </c>
      <c r="F165" s="6" t="n">
        <v>0</v>
      </c>
    </row>
    <row r="166">
      <c r="A166" s="4" t="inlineStr">
        <is>
          <t>Non-PEO NEO [Member] | Deduction for Change in the Actuarial Present Values Reported Under the Change in Pension Value and Nonqualified Deferred Compensation Earnings Column of the Summary Compensation Table for Applicable FY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ay vs Performance Disclosure [Table]</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justment to Compensation Amount</t>
        </is>
      </c>
      <c r="B168" s="4" t="inlineStr">
        <is>
          <t xml:space="preserve"> </t>
        </is>
      </c>
      <c r="C168" s="4" t="inlineStr">
        <is>
          <t xml:space="preserve"> </t>
        </is>
      </c>
      <c r="D168" s="6" t="n">
        <v>0</v>
      </c>
      <c r="E168" s="6" t="n">
        <v>0</v>
      </c>
      <c r="F168" s="6" t="n">
        <v>0</v>
      </c>
    </row>
    <row r="169">
      <c r="A169" s="4" t="inlineStr">
        <is>
          <t>Non-PEO NEO [Member] | Increase for Service Cost and, if applicable, Prior Service Cost for Pension Plans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ay vs Performance Disclosure [Table]</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Adjustment to Compensation Amount</t>
        </is>
      </c>
      <c r="B171" s="4" t="inlineStr">
        <is>
          <t xml:space="preserve"> </t>
        </is>
      </c>
      <c r="C171" s="4" t="inlineStr">
        <is>
          <t xml:space="preserve"> </t>
        </is>
      </c>
      <c r="D171" s="5" t="n">
        <v>0</v>
      </c>
      <c r="E171" s="5" t="n">
        <v>0</v>
      </c>
      <c r="F171"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12:03:19Z</dcterms:created>
  <dcterms:modified xmlns:dcterms="http://purl.org/dc/terms/" xmlns:xsi="http://www.w3.org/2001/XMLSchema-instance" xsi:type="dcterms:W3CDTF">2023-04-03T12:03:19Z</dcterms:modified>
</cp:coreProperties>
</file>